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MERIDI" sheetId="2" r:id="rId2"/>
    <s:sheet name="Risk_Return Detail Data - MERID"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Other</t>
  </si>
  <si>
    <t>Document Period End Date</t>
  </si>
  <si>
    <t>dei_DocumentPeriodEndDate</t>
  </si>
  <si>
    <t>Jun. 30,
		2014</t>
  </si>
  <si>
    <t>Registrant Name</t>
  </si>
  <si>
    <t>dei_EntityRegistrantName</t>
  </si>
  <si>
    <t>MERIDIAN FUND INC</t>
  </si>
  <si>
    <t>Central Index Key</t>
  </si>
  <si>
    <t>dei_EntityCentralIndexKey</t>
  </si>
  <si>
    <t>Amendment Flag</t>
  </si>
  <si>
    <t>dei_AmendmentFlag</t>
  </si>
  <si>
    <t>false</t>
  </si>
  <si>
    <t>Document Creation Date</t>
  </si>
  <si>
    <t>dei_DocumentCreationDate</t>
  </si>
  <si>
    <t>Aug. 26,
		2015</t>
  </si>
  <si>
    <t>Document Effective Date</t>
  </si>
  <si>
    <t>dei_DocumentEffectiveDate</t>
  </si>
  <si>
    <t>Prospectus Date</t>
  </si>
  <si>
    <t>rr_ProspectusDate</t>
  </si>
  <si>
    <t>Oct. 31,
		2014</t>
  </si>
  <si>
    <t>12 Months Ended</t>
  </si>
  <si>
    <t>Oct. 31, 2014</t>
  </si>
  <si>
    <t xml:space="preserve">MERIDIAN FUND, INC. ® Meridian Equity Income Fund ® Meridian Growth Fund ® Meridian Contrarian Fund Meridian Small Cap Growth Fund (each, a “Fund” and collectively, the “Funds”) Supplement to the Prospectus dated October 31, 2014, as supplemented Supplement dated August 26, 2015 Effective July 1, 2015 the shareholder servicing fee for the Investor Class Shares of each of the Funds was reduced from 0.25% to 0.05%. The following changes have been made to the Prospectus dated October 31, 2014: 1. The Fees and Expenses Table for the Meridian Equity Income Fund on page 1 of the Prospectus is amended as follows: Shareholder Fees (fees paid directly from your investment) Investor Maximum Sales Charge (Load) on Purchases NONE Maximum Deferred Sales Charge (Load) NONE Redemption Fee (as a percentage of amount redeemed, if you sell or exchange your shares within 60 days of purchase) 2.00 % Annual Fund Operating Expenses (expenses that you pay each year as a percentage of the value of your investment) 2 Management Fees 0.93 % Distribution (Rule 12b-1) Fees 0.00 % Other Expenses 38.10 % Shareholder Servicing Fee 0.05 % Other 38.05 % Total Annual Fund Operating Expenses 39.03 % Fee Waivers and/or Expense Reimbursements (37.68 )% Total Annual Fund Operating Expenses After Fee Waiver and/or Expense Reimbursement 1 1.35 % 2 2. The Meridian Equity Income Fund Example on page 2 of the Prospectus is amended as follows: Share Class 1 3 5 10 Investor Class Shares $ 137 $ 5,709 $ 8,134 $ 9,769 3. The Fees and Expenses Table for the Meridian Growth Fund on page 6 of the Prospectus is amended as follows: Shareholder Fees (fees paid directly from your investment) Investor Maximum Sales Charge (Load) on Purchases NONE Maximum Deferred Sales Charge (Load) NONE Redemption Fee (as a percentage of amount redeemed, if you sell or exchange your shares within 60 days of purchase) 2.00 % Annual Fund Operating Expenses (expenses that you pay each year as a percentage of the value of your investment) 2 Management Fees 0.76 % Distribution (Rule 12b-1) Fees 0.00 % Other Expenses 0.34 % Shareholder Servicing Fee 0.05 % Other 0.29 % Total Annual Fund Operating Expenses 1.10 % Fee Waivers and/or Expense Reimbursements N/A % Total Annual Fund Operating Expenses After Fee Waiver and/or Expense Reimbursement 1 1.10 % 2 4. The Meridian Growth Fund Example on page 7 of the Prospectus is amended as follows: Share Class 1 3 5 10 Investor Class Shares $ 112 $ 350 $ 606 $ 1,340 5. Footnote 1 to the Fees and Expenses Table for the Meridian Contrarian Fund on page 11 of the Prospectus is deleted in its entirety. 6. Footnote 1 to the Fees and Expenses Table for the Meridian Small Cap Growth Fund on page 16 of the Prospectus is deleted in its entirety. </t>
  </si>
  <si>
    <t>Supplement [Text Block]</t>
  </si>
  <si>
    <t>mefi_SupplementTextBlock</t>
  </si>
  <si>
    <t>MERIDIAN EQUITY INCOME FUND</t>
  </si>
  <si>
    <t xml:space="preserve">MERIDIAN FUND, INC. ® Meridian Equity Income Fund ® (each, a “Fund” and collectively, the “Funds”) Supplement to the Prospectus dated October 31, 2014, as supplemented Supplement dated August 26, 2015 Effective July 1, 2015 the shareholder servicing fee for the Investor Class Shares of each of the Funds was reduced from 0.25% to 0.05%. The following changes have been made to the Prospectus dated October 31, 2014: 1. The Fees and Expenses Table for the Meridian Equity Income Fund on page 1 of the Prospectus is amended as follows: Shareholder Fees (fees paid directly from your investment) Investor Maximum Sales Charge (Load) on Purchases NONE Maximum Deferred Sales Charge (Load) NONE Redemption Fee (as a percentage of amount redeemed, if you sell or exchange your shares within 60 days of purchase) 2.00 % Annual Fund Operating Expenses (expenses that you pay each year as a percentage of the value of your investment) 2 Management Fees 0.93 % Distribution (Rule 12b-1) Fees 0.00 % Other Expenses 38.10 % Shareholder Servicing Fee 0.05 % Other 38.05 % Total Annual Fund Operating Expenses 39.03 % Fee Waivers and/or Expense Reimbursements (37.68 )% Total Annual Fund Operating Expenses After Fee Waiver and/or Expense Reimbursement 1 1.35 % 2 2. The Meridian Equity Income Fund Example on page 2 of the Prospectus is amended as follows: Share Class 1 3 5 10 Investor Class Shares $ 137 $ 5,709 $ 8,134 $ 9,769 </t>
  </si>
  <si>
    <t>MERIDIAN GROWTH FUND</t>
  </si>
  <si>
    <t xml:space="preserve">MERIDIAN FUND, INC. ® Meridian Growth Fund ® (each, a “Fund” and collectively, the “Funds”) Supplement to the Prospectus dated October 31, 2014, as supplemented Supplement dated August 26, 2015 Effective July 1, 2015 the shareholder servicing fee for the Investor Class Shares of each of the Funds was reduced from 0.25% to 0.05%. The following changes have been made to the Prospectus dated October 31, 2014: 3. The Fees and Expenses Table for the Meridian Growth Fund on page 6 of the Prospectus is amended as follows: Shareholder Fees (fees paid directly from your investment) Investor Maximum Sales Charge (Load) on Purchases NONE Maximum Deferred Sales Charge (Load) NONE Redemption Fee (as a percentage of amount redeemed, if you sell or exchange your shares within 60 days of purchase) 2.00 % Annual Fund Operating Expenses (expenses that you pay each year as a percentage of the value of your investment) 2 Management Fees 0.76 % Distribution (Rule 12b-1) Fees 0.00 % Other Expenses 0.34 % Shareholder Servicing Fee 0.05 % Other 0.29 % Total Annual Fund Operating Expenses 1.10 % Fee Waivers and/or Expense Reimbursements N/A % Total Annual Fund Operating Expenses After Fee Waiver and/or Expense Reimbursement 1 1.10 % 2 4. The Meridian Growth Fund Example on page 7 of the Prospectus is amended as follows: Share Class 1 3 5 10 Investor Class Shares $ 112 $ 350 $ 606 $ 1,340 </t>
  </si>
  <si>
    <t>MERIDIAN CONTRARIAN FUND</t>
  </si>
  <si>
    <t xml:space="preserve">MERIDIAN FUND, INC. ® Meridian Contrarian Fund (each, a “Fund” and collectively, the “Funds”) Supplement to the Prospectus dated October 31, 2014, as supplemented Supplement dated August 26, 2015 Effective July 1, 2015 the shareholder servicing fee for the Investor Class Shares of each of the Funds was reduced from 0.25% to 0.05%. The following changes have been made to the Prospectus dated October 31, 2014: 5. Footnote 1 to the Fees and Expenses Table for the Meridian Contrarian Fund on page 11 of the Prospectus is deleted in its entirety. </t>
  </si>
  <si>
    <t>Meridian Small Cap Growth Fund</t>
  </si>
  <si>
    <t xml:space="preserve">MERIDIAN FUND, INC. ® Meridian Small Cap Growth Fund (each, a “Fund” and collectively, the “Funds”) Supplement to the Prospectus dated October 31, 2014, as supplemented Supplement dated August 26, 2015 Effective July 1, 2015 the shareholder servicing fee for the Investor Class Shares of each of the Funds was reduced from 0.25% to 0.05%. The following changes have been made to the Prospectus dated October 31, 2014: 6. Footnote 1 to the Fees and Expenses Table for the Meridian Small Cap Growth Fund on page 16 of the Prospectus is deleted in its entirety.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745467</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7</v>
      </c>
    </row>
    <row spans="1:1" r="2">
      <c s="2" r="A2" t="s">
        <v>28</v>
      </c>
    </row>
    <row spans="1:1" r="3">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1"/>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30</v>
      </c>
      <c s="4" r="B5" t="s">
        <v>31</v>
      </c>
      <c s="4" r="C5" t="s">
        <v>29</v>
      </c>
    </row>
    <row spans="1:3" r="6">
      <c s="4" r="A6" t="s">
        <v>32</v>
      </c>
    </row>
    <row spans="1:3" r="7">
      <c s="3" r="A7" t="s">
        <v>3</v>
      </c>
      <c s="4" r="B7" t="s">
        <v>4</v>
      </c>
    </row>
    <row spans="1:3" r="8">
      <c s="4" r="A8" t="s">
        <v>30</v>
      </c>
      <c s="4" r="B8" t="s">
        <v>31</v>
      </c>
      <c s="4" r="C8" t="s">
        <v>33</v>
      </c>
    </row>
    <row spans="1:3" r="9">
      <c s="4" r="A9" t="s">
        <v>34</v>
      </c>
    </row>
    <row spans="1:3" r="10">
      <c s="3" r="A10" t="s">
        <v>3</v>
      </c>
      <c s="4" r="B10" t="s">
        <v>4</v>
      </c>
    </row>
    <row spans="1:3" r="11">
      <c s="4" r="A11" t="s">
        <v>30</v>
      </c>
      <c s="4" r="B11" t="s">
        <v>31</v>
      </c>
      <c s="4" r="C11" t="s">
        <v>35</v>
      </c>
    </row>
    <row spans="1:3" r="12">
      <c s="4" r="A12" t="s">
        <v>36</v>
      </c>
    </row>
    <row spans="1:3" r="13">
      <c s="3" r="A13" t="s">
        <v>3</v>
      </c>
      <c s="4" r="B13" t="s">
        <v>4</v>
      </c>
    </row>
    <row spans="1:3" r="14">
      <c s="4" r="A14" t="s">
        <v>30</v>
      </c>
      <c s="4" r="B14" t="s">
        <v>31</v>
      </c>
      <c s="4" r="C14" t="s">
        <v>37</v>
      </c>
    </row>
    <row spans="1:3" r="15">
      <c s="4" r="A15" t="s">
        <v>38</v>
      </c>
    </row>
    <row spans="1:3" r="16">
      <c s="3" r="A16" t="s">
        <v>3</v>
      </c>
      <c s="4" r="B16" t="s">
        <v>4</v>
      </c>
    </row>
    <row spans="1:3" r="17">
      <c s="4" r="A17" t="s">
        <v>30</v>
      </c>
      <c s="4" r="B17" t="s">
        <v>31</v>
      </c>
      <c s="4" r="C17" t="s">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MERIDI</vt:lpstr>
      <vt:lpstr>Risk_Return Detail Data - MERID</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3:15:28Z</dcterms:created>
  <dcterms:modified xmlns:dcterms="http://purl.org/dc/terms/" xmlns:xsi="http://www.w3.org/2001/XMLSchema-instance" xsi:type="dcterms:W3CDTF">2015-09-03T13:15:28Z</dcterms:modified>
  <dc:title xmlns:dc="http://purl.org/dc/elements/1.1/">Untitled</dc:title>
  <dc:description xmlns:dc="http://purl.org/dc/elements/1.1/"/>
  <dc:subject xmlns:dc="http://purl.org/dc/elements/1.1/"/>
  <cp:keywords/>
  <cp:category/>
</cp:coreProperties>
</file>